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ILSHIRE VARIABLE INSURANCE TRUST</t>
        </is>
      </c>
    </row>
    <row r="6">
      <c r="A6" s="4" t="inlineStr">
        <is>
          <t>Entity Central Index Key</t>
        </is>
      </c>
      <c r="B6" s="4" t="inlineStr">
        <is>
          <t>dei_EntityCentralIndexKey</t>
        </is>
      </c>
      <c r="C6" s="4" t="inlineStr">
        <is>
          <t>000102670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2,
		2021</t>
        </is>
      </c>
    </row>
    <row r="9">
      <c r="A9" s="4" t="inlineStr">
        <is>
          <t>Document Effective Date</t>
        </is>
      </c>
      <c r="B9" s="4" t="inlineStr">
        <is>
          <t>dei_DocumentEffectiveDate</t>
        </is>
      </c>
      <c r="C9" s="4" t="inlineStr">
        <is>
          <t>Jan. 12,
		2021</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an. 12, 2021</t>
        </is>
      </c>
    </row>
    <row r="2">
      <c r="A2" s="4" t="inlineStr">
        <is>
          <t>Wilshire Global Allocation Fund</t>
        </is>
      </c>
    </row>
    <row r="3">
      <c r="A3" s="4" t="inlineStr">
        <is>
          <t>Wilshire Global Allocation Fund</t>
        </is>
      </c>
    </row>
    <row r="4">
      <c r="A4" s="4" t="inlineStr">
        <is>
          <t>IMPORTANT NOTICE TO SHAREHOLDERS WILSHIRE VARIABLE INSURANCE TRUST Wilshire Global Allocation Fund (the “Fund”) Supplement dated January 12, 2021 to the Fund’s Summary Prospectus, Statutory Prospectus, and Statement of Additional Information (“SAI”), each dated April 30, 2020, as previously supplemented THIS SUPPLEMENT REPLACES AND SUPERSEDES ANY CONTRARY INFORMATION CONTAINED IN THE FUND’S SUMMARY PROSPECTUS, STATUTORY PROSPECTUS, AND SAI Effective January 8, 2021, Wilshire Associates Incorporated, the investment adviser to the Fund, has changed its name to Wilshire Advisors, LLC. Accordingly, all references in the Fund’s Summary Prospectus, Statutory Prospectus, and SAI to “Wilshire Associates Incorporated” are hereby deleted and replaced with references to “Wilshire Advisors, LL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Wilshire Global Allocation Fund</t>
        </is>
      </c>
    </row>
    <row r="3">
      <c r="A3" s="3" t="inlineStr">
        <is>
          <t>Prospectus [Line Items]</t>
        </is>
      </c>
      <c r="B3" s="4" t="inlineStr">
        <is>
          <t>rr_ProspectusLineItems</t>
        </is>
      </c>
    </row>
    <row r="4">
      <c r="A4" s="4" t="inlineStr">
        <is>
          <t>Risk/Return [Heading]</t>
        </is>
      </c>
      <c r="B4" s="4" t="inlineStr">
        <is>
          <t>rr_RiskReturnHeading</t>
        </is>
      </c>
      <c r="C4" s="4" t="inlineStr">
        <is>
          <t>Wilshire Global Allocation Fund</t>
        </is>
      </c>
    </row>
    <row r="5">
      <c r="A5" s="4" t="inlineStr">
        <is>
          <t>Supplement to Prospectus [Text Block]</t>
        </is>
      </c>
      <c r="B5" s="4" t="inlineStr">
        <is>
          <t>rr_SupplementToProspectusTextBlock</t>
        </is>
      </c>
      <c r="C5" s="4" t="inlineStr">
        <is>
          <t>IMPORTANT NOTICE TO SHAREHOLDERS WILSHIRE VARIABLE INSURANCE TRUST Wilshire Global Allocation Fund (the “Fund”) Supplement dated January 12, 2021 to the Fund’s Summary Prospectus, Statutory Prospectus, and Statement of Additional Information (“SAI”), each dated April 30, 2020, as previously supplemented THIS SUPPLEMENT REPLACES AND SUPERSEDES ANY CONTRARY INFORMATION CONTAINED IN THE FUND’S SUMMARY PROSPECTUS, STATUTORY PROSPECTUS, AND SAI Effective January 8, 2021, Wilshire Associates Incorporated, the investment adviser to the Fund, has changed its name to Wilshire Advisors, LLC. Accordingly, all references in the Fund’s Summary Prospectus, Statutory Prospectus, and SAI to “Wilshire Associates Incorporated” are hereby deleted and replaced with references to “Wilshire Advisors, LL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7:25:59Z</dcterms:created>
  <dcterms:modified xmlns:dcterms="http://purl.org/dc/terms/" xmlns:xsi="http://www.w3.org/2001/XMLSchema-instance" xsi:type="dcterms:W3CDTF">2021-01-12T17:25:59Z</dcterms:modified>
</cp:coreProperties>
</file>